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OR Financial Technologies Trust</t>
        </is>
      </c>
    </row>
    <row r="7">
      <c r="A7" s="4" t="inlineStr">
        <is>
          <t>Entity Central Index Key</t>
        </is>
      </c>
      <c r="B7" s="4" t="inlineStr">
        <is>
          <t>00019244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HOR Financial Technolog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9244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3683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OR Low Volatility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THLV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THOR Low Volatility ETF for the period of September 1, 2023 to August 31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thorfunds.com/</t>
        </is>
      </c>
      <c r="C16" s="4" t="inlineStr">
        <is>
          <t xml:space="preserve"> 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00-974-6964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thorfunds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Fund $59 0.5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5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September 12, 2022) THOR Low Volatility ETF - NAV
15.18% 8.55% THOR Low Volatility ETF - Market Price
15.00% 8.53% S&amp;P 500 ® 27.14% 19.4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12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79109906</v>
      </c>
      <c r="C27" s="5" t="n">
        <v>79109906</v>
      </c>
    </row>
    <row r="28">
      <c r="A28" s="4" t="inlineStr">
        <is>
          <t>Holdings Count | Holding</t>
        </is>
      </c>
      <c r="B28" s="7" t="n">
        <v>7</v>
      </c>
      <c r="C28" s="7" t="n">
        <v>7</v>
      </c>
    </row>
    <row r="29">
      <c r="A29" s="4" t="inlineStr">
        <is>
          <t>Advisory Fees Paid, Amount</t>
        </is>
      </c>
      <c r="B29" s="5" t="n">
        <v>303885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4.45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79,109,906 Number of Portfolio Holdings 7 Advisory Fee $303,885 Portfolio Turnover 445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Exchange-Traded Funds 100.0%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Sep. 12, 2022</t>
        </is>
      </c>
      <c r="C1" s="2" t="inlineStr">
        <is>
          <t>Aug. 31, 2024</t>
        </is>
      </c>
      <c r="D1" s="2" t="inlineStr">
        <is>
          <t>Jun. 30, 2024</t>
        </is>
      </c>
      <c r="E1" s="2" t="inlineStr">
        <is>
          <t>Mar. 31, 2024</t>
        </is>
      </c>
      <c r="F1" s="2" t="inlineStr">
        <is>
          <t>Dec. 31, 2023</t>
        </is>
      </c>
      <c r="G1" s="2" t="inlineStr">
        <is>
          <t>Sep. 30, 2023</t>
        </is>
      </c>
      <c r="H1" s="2" t="inlineStr">
        <is>
          <t>Jun. 30, 2023</t>
        </is>
      </c>
      <c r="I1" s="2" t="inlineStr">
        <is>
          <t>Mar. 31, 2023</t>
        </is>
      </c>
      <c r="J1" s="2" t="inlineStr">
        <is>
          <t>Dec. 31, 2022</t>
        </is>
      </c>
      <c r="K1" s="2" t="inlineStr">
        <is>
          <t>Sep. 30, 2022</t>
        </is>
      </c>
    </row>
    <row r="2">
      <c r="A2" s="4" t="inlineStr">
        <is>
          <t>C000236830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THOR Low Volatility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1751</v>
      </c>
      <c r="D5" s="5" t="n">
        <v>11068</v>
      </c>
      <c r="E5" s="5" t="n">
        <v>11267</v>
      </c>
      <c r="F5" s="5" t="n">
        <v>10502</v>
      </c>
      <c r="G5" s="5" t="n">
        <v>9780</v>
      </c>
      <c r="H5" s="5" t="n">
        <v>10186</v>
      </c>
      <c r="I5" s="5" t="n">
        <v>9864</v>
      </c>
      <c r="J5" s="5" t="n">
        <v>9917</v>
      </c>
      <c r="K5" s="5" t="n">
        <v>9116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4176</v>
      </c>
      <c r="D9" s="5" t="n">
        <v>13674</v>
      </c>
      <c r="E9" s="5" t="n">
        <v>13112</v>
      </c>
      <c r="F9" s="5" t="n">
        <v>11860</v>
      </c>
      <c r="G9" s="5" t="n">
        <v>10618</v>
      </c>
      <c r="H9" s="5" t="n">
        <v>10978</v>
      </c>
      <c r="I9" s="5" t="n">
        <v>10095</v>
      </c>
      <c r="J9" s="5" t="n">
        <v>9391</v>
      </c>
      <c r="K9" s="5" t="n">
        <v>873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24 Months Ended</t>
        </is>
      </c>
    </row>
    <row r="2">
      <c r="B2" s="2" t="inlineStr">
        <is>
          <t>Sep. 12, 2022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236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OR Low Volatility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3683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518</v>
      </c>
      <c r="D8" s="6" t="n">
        <v>0.08550000000000001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714</v>
      </c>
      <c r="D12" s="6" t="n">
        <v>0.1941</v>
      </c>
    </row>
    <row r="13">
      <c r="A13" s="4" t="inlineStr">
        <is>
          <t>THOR Low Volatility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8" t="n">
        <v>0.15</v>
      </c>
      <c r="D15" s="6" t="n">
        <v>0.08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6830</t>
        </is>
      </c>
      <c r="B1" s="2" t="inlineStr">
        <is>
          <t>Aug. 31, 2024</t>
        </is>
      </c>
    </row>
    <row r="2">
      <c r="A2" s="4" t="inlineStr">
        <is>
          <t>Technology Select Sector SPDR Fund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5</v>
      </c>
    </row>
    <row r="5">
      <c r="A5" s="4" t="inlineStr">
        <is>
          <t>Consumer Staples Select Sector SPDR Fund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9</v>
      </c>
    </row>
    <row r="8">
      <c r="A8" s="4" t="inlineStr">
        <is>
          <t>Health Care Select Sector SPDR Fund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4</v>
      </c>
    </row>
    <row r="11">
      <c r="A11" s="4" t="inlineStr">
        <is>
          <t>Utilities Select Sector SPDR Fund, 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4</v>
      </c>
    </row>
    <row r="14">
      <c r="A14" s="4" t="inlineStr">
        <is>
          <t>Industrial Select Sector SPDR Fund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2</v>
      </c>
    </row>
    <row r="17">
      <c r="A17" s="4" t="inlineStr">
        <is>
          <t>Real Estate Select Sector SPDR Fund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2</v>
      </c>
    </row>
    <row r="20">
      <c r="A20" s="4" t="inlineStr">
        <is>
          <t>Materials Select Sector SPDR Fund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43</v>
      </c>
    </row>
    <row r="23">
      <c r="A23" s="4" t="inlineStr">
        <is>
          <t>Equit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98</v>
      </c>
    </row>
    <row r="26">
      <c r="A26" s="4" t="inlineStr">
        <is>
          <t>InvestmentType_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6:17:16Z</dcterms:created>
  <dcterms:modified xmlns:dcterms="http://purl.org/dc/terms/" xmlns:xsi="http://www.w3.org/2001/XMLSchema-instance" xsi:type="dcterms:W3CDTF">2024-11-08T16:17:16Z</dcterms:modified>
</cp:coreProperties>
</file>